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Nature of Operations" sheetId="7" state="visible" r:id="rId7"/>
    <sheet xmlns:r="http://schemas.openxmlformats.org/officeDocument/2006/relationships" name="Note 2 Going Concern" sheetId="8" state="visible" r:id="rId8"/>
    <sheet xmlns:r="http://schemas.openxmlformats.org/officeDocument/2006/relationships" name="Note 3 Summary of Significant A" sheetId="9" state="visible" r:id="rId9"/>
    <sheet xmlns:r="http://schemas.openxmlformats.org/officeDocument/2006/relationships" name="Note 4 Investment in Mining Rig" sheetId="10" state="visible" r:id="rId10"/>
    <sheet xmlns:r="http://schemas.openxmlformats.org/officeDocument/2006/relationships" name="Note 5 Related Party Transactio" sheetId="11" state="visible" r:id="rId11"/>
    <sheet xmlns:r="http://schemas.openxmlformats.org/officeDocument/2006/relationships" name="Note 6 Stockholders' Deficit" sheetId="12" state="visible" r:id="rId12"/>
    <sheet xmlns:r="http://schemas.openxmlformats.org/officeDocument/2006/relationships" name="Note 7 Income Taxes" sheetId="13" state="visible" r:id="rId13"/>
    <sheet xmlns:r="http://schemas.openxmlformats.org/officeDocument/2006/relationships" name="Note 8 Management Changes" sheetId="14" state="visible" r:id="rId14"/>
    <sheet xmlns:r="http://schemas.openxmlformats.org/officeDocument/2006/relationships" name="Note 9 Subsequent Events" sheetId="15" state="visible" r:id="rId15"/>
    <sheet xmlns:r="http://schemas.openxmlformats.org/officeDocument/2006/relationships" name="Note 3 Summary of Significant16" sheetId="16" state="visible" r:id="rId16"/>
    <sheet xmlns:r="http://schemas.openxmlformats.org/officeDocument/2006/relationships" name="Note 3 Summary of Significant17" sheetId="17" state="visible" r:id="rId17"/>
    <sheet xmlns:r="http://schemas.openxmlformats.org/officeDocument/2006/relationships" name="Note 3 Summary of Significant18" sheetId="18" state="visible" r:id="rId18"/>
    <sheet xmlns:r="http://schemas.openxmlformats.org/officeDocument/2006/relationships" name="Note 3 Summary of Significant19" sheetId="19" state="visible" r:id="rId19"/>
    <sheet xmlns:r="http://schemas.openxmlformats.org/officeDocument/2006/relationships" name="Note 3 Summary of Significant20" sheetId="20" state="visible" r:id="rId20"/>
    <sheet xmlns:r="http://schemas.openxmlformats.org/officeDocument/2006/relationships" name="Note 3 Summary of Significant21" sheetId="21" state="visible" r:id="rId21"/>
    <sheet xmlns:r="http://schemas.openxmlformats.org/officeDocument/2006/relationships" name="Note 3 Summary of Significant22" sheetId="22" state="visible" r:id="rId22"/>
    <sheet xmlns:r="http://schemas.openxmlformats.org/officeDocument/2006/relationships" name="Note 3 Summary of Significant23" sheetId="23" state="visible" r:id="rId23"/>
    <sheet xmlns:r="http://schemas.openxmlformats.org/officeDocument/2006/relationships" name="Note 3 Summary of Significant24" sheetId="24" state="visible" r:id="rId24"/>
    <sheet xmlns:r="http://schemas.openxmlformats.org/officeDocument/2006/relationships" name="Note 5 Related Party Transact25" sheetId="25" state="visible" r:id="rId25"/>
    <sheet xmlns:r="http://schemas.openxmlformats.org/officeDocument/2006/relationships" name="Note 5 Related Party Transact26" sheetId="26" state="visible" r:id="rId26"/>
    <sheet xmlns:r="http://schemas.openxmlformats.org/officeDocument/2006/relationships" name="Note 7 Income Taxes_ Schedule o" sheetId="27" state="visible" r:id="rId27"/>
    <sheet xmlns:r="http://schemas.openxmlformats.org/officeDocument/2006/relationships" name="Note 7 Income Taxes_ Schedule28" sheetId="28" state="visible" r:id="rId28"/>
    <sheet xmlns:r="http://schemas.openxmlformats.org/officeDocument/2006/relationships" name="Note 2 Going Concern (Details)" sheetId="29" state="visible" r:id="rId29"/>
    <sheet xmlns:r="http://schemas.openxmlformats.org/officeDocument/2006/relationships" name="Note 5 Related Party Transact30" sheetId="30" state="visible" r:id="rId30"/>
    <sheet xmlns:r="http://schemas.openxmlformats.org/officeDocument/2006/relationships" name="Note 6 Stockholders' Deficit (D" sheetId="31" state="visible" r:id="rId31"/>
    <sheet xmlns:r="http://schemas.openxmlformats.org/officeDocument/2006/relationships" name="Note 7 Income Taxes (Details)" sheetId="32" state="visible" r:id="rId32"/>
  </sheets>
  <definedNames/>
  <calcPr calcId="124519" fullCalcOnLoad="1"/>
</workbook>
</file>

<file path=xl/sharedStrings.xml><?xml version="1.0" encoding="utf-8"?>
<sst xmlns="http://schemas.openxmlformats.org/spreadsheetml/2006/main" uniqueCount="165">
  <si>
    <t>Document and Entity Information - USD ($)</t>
  </si>
  <si>
    <t>12 Months Ended</t>
  </si>
  <si>
    <t>Nov. 30, 2016</t>
  </si>
  <si>
    <t>May 31, 2016</t>
  </si>
  <si>
    <t>Document and Entity Information:</t>
  </si>
  <si>
    <t>Entity Registrant Name</t>
  </si>
  <si>
    <t>MASCOTA RESOURCES CORP.</t>
  </si>
  <si>
    <t>Document Type</t>
  </si>
  <si>
    <t>10-K</t>
  </si>
  <si>
    <t>Document Period End Date</t>
  </si>
  <si>
    <t>Nov. 30,
		2016</t>
  </si>
  <si>
    <t>Trading Symbol</t>
  </si>
  <si>
    <t>masr</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Unaudited for 2015) - USD ($)</t>
  </si>
  <si>
    <t>Nov. 30, 2015</t>
  </si>
  <si>
    <t>Current Assets</t>
  </si>
  <si>
    <t>Cash</t>
  </si>
  <si>
    <t>Total Current Assets</t>
  </si>
  <si>
    <t>Total Assets</t>
  </si>
  <si>
    <t>Current Liabilities</t>
  </si>
  <si>
    <t>Accounts Payable</t>
  </si>
  <si>
    <t>Accrued Interest, Related Parties</t>
  </si>
  <si>
    <t>Notes Payable, Related Parties</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for Year Ended November 30, 2015) - USD ($)</t>
  </si>
  <si>
    <t>Operating expenses</t>
  </si>
  <si>
    <t>General and administrative</t>
  </si>
  <si>
    <t>Total operating expenses</t>
  </si>
  <si>
    <t>Operating loss</t>
  </si>
  <si>
    <t>Interest expense</t>
  </si>
  <si>
    <t>Net loss</t>
  </si>
  <si>
    <t>Basic and diluted loss per share</t>
  </si>
  <si>
    <t>Weighted average number of shares outstanding - basic</t>
  </si>
  <si>
    <t>CONSOLIDATED STATEMENT OF CHANGES IN STOCKHOLDERS' DEFICIT (Unaudited for 2015) - USD ($)</t>
  </si>
  <si>
    <t>Total</t>
  </si>
  <si>
    <t>Additional Paid-in Capital</t>
  </si>
  <si>
    <t>Accumulated Deficit</t>
  </si>
  <si>
    <t>Stockholders' Deficit Total</t>
  </si>
  <si>
    <t>Balance, Value at Nov. 30, 2014</t>
  </si>
  <si>
    <t>Balance, Shares at Nov. 30, 2014</t>
  </si>
  <si>
    <t>Shares canceled and returned to treasury, Value</t>
  </si>
  <si>
    <t>Shares canceled and returned to treasury, Shares</t>
  </si>
  <si>
    <t>Conversion of shareholder notes into common and preferred stock, Value</t>
  </si>
  <si>
    <t>Conversion of shareholder notes into common and preferred stock, Shares</t>
  </si>
  <si>
    <t>Forgiveness of accrued interest on shareholders notes</t>
  </si>
  <si>
    <t>Profit (loss)</t>
  </si>
  <si>
    <t>Balance, Value at Nov. 30, 2015</t>
  </si>
  <si>
    <t>Balance, Shares at Nov. 30, 2015</t>
  </si>
  <si>
    <t>Balance, Value at Nov. 30, 2016</t>
  </si>
  <si>
    <t>Balance, Shares at Nov. 30, 2016</t>
  </si>
  <si>
    <t>CONSOLIDATED STATEMENTS OF CASH FLOWS (Unaudited for Year Ended November 30, 2015) - USD ($)</t>
  </si>
  <si>
    <t>Cash flows from operating activities</t>
  </si>
  <si>
    <t>Change in operating assets and liabilities:</t>
  </si>
  <si>
    <t>Increase (decrease) in accounts payable</t>
  </si>
  <si>
    <t>Increase in accrued interest, related parties</t>
  </si>
  <si>
    <t>Net cash (used by) operating activities</t>
  </si>
  <si>
    <t>Cash flows from investing activities</t>
  </si>
  <si>
    <t>Proceeds from notes payable, related parties</t>
  </si>
  <si>
    <t>Net cash provided by financing activities</t>
  </si>
  <si>
    <t>Net increase (decrease) in cash</t>
  </si>
  <si>
    <t>Cash at beginning of period</t>
  </si>
  <si>
    <t>Cash at end of period</t>
  </si>
  <si>
    <t>SUPPLEMENTAL DISCLOSURES OF CASH FLOW INFORMATION:</t>
  </si>
  <si>
    <t>Conversion of Shareholders notes into common and preferred stock</t>
  </si>
  <si>
    <t>Forgiveness of Accrued interest on shareholder notes</t>
  </si>
  <si>
    <t>Note 1 Nature of Operations</t>
  </si>
  <si>
    <t>Notes</t>
  </si>
  <si>
    <t>Note 1 Nature of Operations Mascota Resources Corp. ("the Company," "we," "us," or "our") was incorporated in the state of Nevada on November 3, 2011. The Company is an exploration stage company and was formed for the purpose of acquiring exploration and development stage mineral properties. On November 9, 2011, the Company incorporated a wholly-owned subsidiary, MRC Exploration LLC ("MRC"), in the State of Nevada for the purpose of mineral exploration. During May 2013, MRC acquired a Uranium mineral claim located in the Athabasca Basin, within the Province of Saskatchewan, Canada (the "Claim"). Subsequently, the required exploration and development expenditures were not made and the ownership interest in the Claim lapsed on May 3, 2015 and as of that date, the Company no longer held a beneficial interest in the Claim. The Company's business plan is to proceed with the acquisition and exploration of feasible mineral claims to determine whether there are commercially exploitable reserves of gold, silver and uranium. Our geological consulting firm is well-experienced in the mineral exploration business and will provide us with the expected costs of exploration to determine the commercial viability of the prospect.</t>
  </si>
  <si>
    <t>Note 2 Going Concern</t>
  </si>
  <si>
    <t xml:space="preserve"> Note 2 Going Concern These financial statements have been prepared in accordance with generally accepted accounting principles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168,238), since its inception through November 30, 2016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Note 3 Summary of Significant Accounting Policies</t>
  </si>
  <si>
    <t>Note 3 Summary of Significant Accounting Policies Basis of Presentation The consolidated financial statements of the Company have been prepared in accordance with accounting principles generally accepted in the United States of America ("U.S. GAAP") and are stated in US dollars. The Company has adopted a November 30 year end. Consolidated Statements These consolidated financial statements include the accounts of the Company and MRC Exploration LLC., a wholly owned subsidiary incorporated in Nevada, USA on November 9, 2011. All significant inter-company transactions and balances have been eliminated. 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if applicable.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November 3, 2011).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Consequently these additional disclosures are not included in the Company's financial statements. Cash Equivalents The Company considers all short term investments purchased with an original maturity of three months or less to be cash equivalents.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o potentially dilutive debt or equity instruments were issued or outstanding during the years ended November 30, 2016 or 2015.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4 Investment in Mining Rights</t>
  </si>
  <si>
    <t>Note 4 Investment in Mining Rights On May 3, 2013, the Company's consulting geologist acquired a 100% legal and beneficial ownership interest in a Uranium mineral claim for $10,000, paid by the Company and expensed immediately upon acquisition, which he held in trust for the Company pursuant to a Mineral Claim Trust Agreement, dated May 3, 2013. The Mineral Claim was located in the Northeast Athabasca Basin, in the Province of Saskatchewan, Canada. The required exploration and development expenditures to keep the Claim active were not made as required by the Agreement. The ownership interest lapsed on May 3, 2015 and as of that date the Company no longer held a beneficial interest in the Claim.</t>
  </si>
  <si>
    <t>Note 5 Related Party Transactions</t>
  </si>
  <si>
    <t>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officer and directors. The following advances are considered temporary in nature and have not been formalized by a promissory note. The Company's President, Dale Rasmussen, loaned the Company the following amounts: Date Amount March 19, 2014 $ 12,935 June 24, 2014 2,375 August 29, 2014 1,102 November 30, 2014 24 Total, November 30, 2015 16,436 June 28, 2016, converted to stock (16,436) Total, November 30, 2016 $ 0 The Company's Secretary, Mark Rodenbeck, loaned the Company the following amounts: Date Amount May 1, 2015 $ 15,000 September 5, 2015 19,668 Total, November 30, 2015 $ 34,668 January 15, 2016 20,150 Total, June 27, 2016 54,818 June 28, 2016, converted to stock (54,818 ) Total, November 30, 2016 $ -- The loans totaled $0 and $51,104 at November 30, 2016 and 2015 respectively, were unsecured, bore 6% interest per annum, and were due on demand. Interest expense on the loans totaled $2,298 and $1,806 for the years ended November 30, 2016 and 2015, respectively, and accrued interest was $4,708 and $2,410 at June 27, 2016 and November 30, 2015, respectively. On June 28, 2016, these loans and accrued interest were either forgiven or repaid with the Company's common and preferred stock, as detailed in Note 6.</t>
  </si>
  <si>
    <t>Note 6 Stockholders' Deficit</t>
  </si>
  <si>
    <t>Note 6 Stockholders' Deficit Authorized Share Capital The authorized share capital of the Company consists of 90,000,000 shares of common stock with par value of $0.001 and 10,000,000 shares of preferred stock with a par value of $0.001. Preferred Stock No preferred stock had been issued or outstanding since November 3, 2011 (Inception) through November 30, 2015. On June 28, 2016, the Company issued 50,000 shares of its preferred stock to Dale Rasmussen in satisfaction of his $15,436 loan made to the Company. As of November 30, 2016 and 2015 the Company had 50,000 and no shares, respectively, of preferred stock issued and outstanding. Common Stock On June 21, 2016, 2,000,000 shares of common stock owned by Maria Ponce, the Company's former President, were canceled and returned to treasury. On June 28, 2016, the Company issued 50,000 common shares to Dale Rasmussen in satisfaction of Rasmussen's remaining loans of $1,000 made to the Company. Also on June 28, 2016, the Company issued 2,740,750 common shares to Mark Rodenbeck in satisfaction of loans totaling $54,818 made to the Company. Mr. Rasmussen and Mr. Rodenbeck also agreed to forgive the accrued interest totaling $4,708 due on those loans, which is reflected as an addition to paid-in capital. As of November 30, 2016 and 2015, the Company had 3,890,750 and 3,100,000 shares of common stock issued and outstanding.</t>
  </si>
  <si>
    <t>Note 7 Income Taxes</t>
  </si>
  <si>
    <t>Note 7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Mascota Resources Corp. has designated to be indefinitely reinvested. The Company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Net deferred tax assets (liabilities) consist of the following components as of November 30, 2016 and 2015: Deferred tax assets: 2016 2015 NOL Carryover $ 25,235 $ 20,960 Valuation allowance (25,235 ) (20,960 ) Net deferred tax asset $ -- $ -- The income tax provision differs from the amount of estimated income tax determined by applying the U.S. federal income tax rate to pretax income from continuing operations for the periods ended November 30, 2016 and 2015 due to the following: 2016 2015 Book Loss (15% statutory rate) $ (4,275 ) $ (3,471 ) Change in valuation allowance 4,275 3,471 Tax at effective rate $ -- $ -- The Company had net operating loss carryforwards of approximately $168,238, (2015: $139,739), that may be offset against future taxable income from the year 2016 through 2034. No tax benefit has been reported in the November 30, 2016 or 2015 financial statements since the potential tax benefit is offset by a valuation allowance of the same amount. There is no provision for state taxes, since the Company's operations have been limited to administrative expenses and fund-raising in the state of its incorporation (Nevada) which has no income tax.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tax years that remain subject to examination by major taxing jurisdictions are those for the years ended November 30, 2016, 2015, 2014, and 2013.</t>
  </si>
  <si>
    <t>Note 8 Management Changes</t>
  </si>
  <si>
    <t>Note 8 Management Changes On February 17, 2015, Dale Rasmussen resigned as the Company's Secretary and Mr. Rodenbeck was appointed as the Company's Secretary and as a director. Mr. Rasmussen remains as the Company's Chief Executive and Financial Officer.</t>
  </si>
  <si>
    <t>Note 9 Subsequent Events</t>
  </si>
  <si>
    <t>Note 9 Subsequent Events The Company evaluated subsequent events through the date these financial statements were issued. There have been no subsequent events after November 30, 2016 for which disclosure is required.</t>
  </si>
  <si>
    <t>Note 3 Summary of Significant Accounting Policies: Basis of Presentation (Policies)</t>
  </si>
  <si>
    <t>Policies</t>
  </si>
  <si>
    <t>Basis of Presentation</t>
  </si>
  <si>
    <t>Basis of Presentation The consolidated financial statements of the Company have been prepared in accordance with accounting principles generally accepted in the United States of America ("U.S. GAAP") and are stated in US dollars. The Company has adopted a November 30 year end.</t>
  </si>
  <si>
    <t>Note 3 Summary of Significant Accounting Policies: Consolidated Statements (Policies)</t>
  </si>
  <si>
    <t>Consolidated Statements</t>
  </si>
  <si>
    <t>Consolidated Statements These consolidated financial statements include the accounts of the Company and MRC Exploration LLC., a wholly owned subsidiary incorporated in Nevada, USA on November 9, 2011. All significant inter-company transactions and balances have been eliminated.</t>
  </si>
  <si>
    <t>Note 3 Summary of Significant Accounting Policies: Foreign Currency Translation (Policies)</t>
  </si>
  <si>
    <t>Foreign Currency Translation</t>
  </si>
  <si>
    <t>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if applicable.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t>
  </si>
  <si>
    <t>Note 3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Note 3 Summary of Significant Accounting Policies: Exploration Stage Accounting (Policies)</t>
  </si>
  <si>
    <t>Exploration Stage Accounting</t>
  </si>
  <si>
    <t>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November 3, 2011).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Consequently these additional disclosures are not included in the Company's financial statements.</t>
  </si>
  <si>
    <t>Note 3 Summary of Significant Accounting Policies: Cash Equivalents (Policies)</t>
  </si>
  <si>
    <t>Cash Equivalents</t>
  </si>
  <si>
    <t>Cash Equivalents The Company considers all short term investments purchased with an original maturity of three months or less to be cash equivalents.</t>
  </si>
  <si>
    <t>Note 3 Summary of Significant Accounting Policies: Income Taxes (Policies)</t>
  </si>
  <si>
    <t>Income Taxes</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3 Summary of Significant Accounting Policies: Net Income (Loss) Per Share (Policies)</t>
  </si>
  <si>
    <t>Net Income (Loss) Per Share</t>
  </si>
  <si>
    <t>Net Income (Loss) Per Share In accordance with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o potentially dilutive debt or equity instruments were issued or outstanding during the years ended November 30, 2016 or 2015.</t>
  </si>
  <si>
    <t>Note 3 Summary of Significant Accounting Policies: New Accounting Pronouncements (Policies)</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5 Related Party Transactions: Schedule of Debt (Tables)</t>
  </si>
  <si>
    <t>Tables/Schedules</t>
  </si>
  <si>
    <t>Schedule of Debt</t>
  </si>
  <si>
    <t xml:space="preserve"> Date Amount March 19, 2014 $ 12,935 June 24, 2014 2,375 August 29, 2014 1,102 November 30, 2014 24 Total, November 30, 2015 16,436 June 28, 2016, converted to stock (16,436) Total, November 30, 2016 $ 0 </t>
  </si>
  <si>
    <t>Note 5 Related Party Transactions: Schedule of Short-Term Debt (Tables)</t>
  </si>
  <si>
    <t>Schedule of Short-Term Debt</t>
  </si>
  <si>
    <t xml:space="preserve"> Date Amount May 1, 2015 $ 15,000 September 5, 2015 19,668 Total, November 30, 2015 $ 34,668 January 15, 2016 20,150 Total, June 27, 2016 54,818 June 28, 2016, converted to stock (54,818 ) Total, November 30, 2016 $ -- </t>
  </si>
  <si>
    <t>Note 7 Income Taxes: Schedule of Deferred Tax Assets and Liabilities (Tables)</t>
  </si>
  <si>
    <t>Schedule of Deferred Tax Assets and Liabilities</t>
  </si>
  <si>
    <t xml:space="preserve"> 2016 2015 NOL Carryover $ 25,235 $ 20,960 Valuation allowance (25,235 ) (20,960 ) Net deferred tax asset $ -- $ -- </t>
  </si>
  <si>
    <t>Note 7 Income Taxes: Schedule of Effective Income Tax Rate Reconciliation (Tables)</t>
  </si>
  <si>
    <t>Schedule of Effective Income Tax Rate Reconciliation</t>
  </si>
  <si>
    <t xml:space="preserve"> 2016 2015 Book Loss (15% statutory rate) $ (4,275 ) $ (3,471 ) Change in valuation allowance 4,275 3,471 Tax at effective rate $ -- $ -- </t>
  </si>
  <si>
    <t>Note 2 Going Concern (Details) - USD ($)</t>
  </si>
  <si>
    <t>Details</t>
  </si>
  <si>
    <t>Note 5 Related Party Transactions (Details) - USD ($)</t>
  </si>
  <si>
    <t>Note 6 Stockholders' Deficit (Details) - $ / shares</t>
  </si>
  <si>
    <t>Note 7 Income Taxes (Details) - USD ($)</t>
  </si>
  <si>
    <t>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36089</v>
      </c>
    </row>
    <row r="10" spans="1:3">
      <c r="A10" s="4" t="s">
        <v>16</v>
      </c>
      <c r="B10" s="4" t="s">
        <v>17</v>
      </c>
    </row>
    <row r="11" spans="1:3">
      <c r="A11" s="4" t="s">
        <v>18</v>
      </c>
      <c r="C11" s="5" t="n">
        <v>3100000</v>
      </c>
    </row>
    <row r="12" spans="1:3">
      <c r="A12" s="4" t="s">
        <v>19</v>
      </c>
      <c r="C12" s="6" t="n">
        <v>31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0</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0</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2</v>
      </c>
      <c r="B1" s="2" t="s">
        <v>1</v>
      </c>
    </row>
    <row r="2" spans="1:2">
      <c r="B2" s="2" t="s">
        <v>2</v>
      </c>
    </row>
    <row r="3" spans="1:2">
      <c r="A3" s="3" t="s">
        <v>10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100</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v>
      </c>
      <c r="B1" s="2" t="s">
        <v>2</v>
      </c>
      <c r="C1" s="2" t="s">
        <v>30</v>
      </c>
    </row>
    <row r="2" spans="1:3">
      <c r="A2" s="3" t="s">
        <v>31</v>
      </c>
    </row>
    <row r="3" spans="1:3">
      <c r="A3" s="4" t="s">
        <v>32</v>
      </c>
      <c r="B3" s="6" t="n">
        <v>1172</v>
      </c>
      <c r="C3" s="6" t="n">
        <v>3600</v>
      </c>
    </row>
    <row r="4" spans="1:3">
      <c r="A4" s="4" t="s">
        <v>33</v>
      </c>
      <c r="B4" s="5" t="n">
        <v>1172</v>
      </c>
      <c r="C4" s="5" t="n">
        <v>3600</v>
      </c>
    </row>
    <row r="5" spans="1:3">
      <c r="A5" s="4" t="s">
        <v>34</v>
      </c>
      <c r="B5" s="5" t="n">
        <v>1172</v>
      </c>
      <c r="C5" s="5" t="n">
        <v>3600</v>
      </c>
    </row>
    <row r="6" spans="1:3">
      <c r="A6" s="3" t="s">
        <v>35</v>
      </c>
    </row>
    <row r="7" spans="1:3">
      <c r="A7" s="4" t="s">
        <v>36</v>
      </c>
      <c r="B7" s="5" t="n">
        <v>9016</v>
      </c>
      <c r="C7" s="5" t="n">
        <v>5393</v>
      </c>
    </row>
    <row r="8" spans="1:3">
      <c r="A8" s="4" t="s">
        <v>37</v>
      </c>
      <c r="C8" s="5" t="n">
        <v>2410</v>
      </c>
    </row>
    <row r="9" spans="1:3">
      <c r="A9" s="4" t="s">
        <v>38</v>
      </c>
      <c r="B9" s="5" t="n">
        <v>0</v>
      </c>
      <c r="C9" s="5" t="n">
        <v>51104</v>
      </c>
    </row>
    <row r="10" spans="1:3">
      <c r="A10" s="4" t="s">
        <v>39</v>
      </c>
      <c r="B10" s="5" t="n">
        <v>9016</v>
      </c>
      <c r="C10" s="5" t="n">
        <v>58907</v>
      </c>
    </row>
    <row r="11" spans="1:3">
      <c r="A11" s="4" t="s">
        <v>40</v>
      </c>
      <c r="B11" s="5" t="n">
        <v>9016</v>
      </c>
      <c r="C11" s="5" t="n">
        <v>58907</v>
      </c>
    </row>
    <row r="12" spans="1:3">
      <c r="A12" s="3" t="s">
        <v>41</v>
      </c>
    </row>
    <row r="13" spans="1:3">
      <c r="A13" s="4" t="s">
        <v>42</v>
      </c>
      <c r="B13" s="5" t="n">
        <v>500</v>
      </c>
    </row>
    <row r="14" spans="1:3">
      <c r="A14" s="4" t="s">
        <v>43</v>
      </c>
      <c r="B14" s="5" t="n">
        <v>3891</v>
      </c>
      <c r="C14" s="5" t="n">
        <v>3100</v>
      </c>
    </row>
    <row r="15" spans="1:3">
      <c r="A15" s="4" t="s">
        <v>44</v>
      </c>
      <c r="B15" s="5" t="n">
        <v>156003</v>
      </c>
      <c r="C15" s="5" t="n">
        <v>81332</v>
      </c>
    </row>
    <row r="16" spans="1:3">
      <c r="A16" s="4" t="s">
        <v>45</v>
      </c>
      <c r="B16" s="5" t="n">
        <v>-168238</v>
      </c>
      <c r="C16" s="5" t="n">
        <v>-139739</v>
      </c>
    </row>
    <row r="17" spans="1:3">
      <c r="A17" s="4" t="s">
        <v>46</v>
      </c>
      <c r="B17" s="5" t="n">
        <v>-7844</v>
      </c>
      <c r="C17" s="5" t="n">
        <v>-55307</v>
      </c>
    </row>
    <row r="18" spans="1:3">
      <c r="A18" s="4" t="s">
        <v>47</v>
      </c>
      <c r="B18" s="6" t="n">
        <v>1172</v>
      </c>
      <c r="C18" s="6" t="n">
        <v>3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59</v>
      </c>
      <c r="B1" s="2" t="s">
        <v>2</v>
      </c>
      <c r="C1" s="2" t="s">
        <v>30</v>
      </c>
    </row>
    <row r="2" spans="1:3">
      <c r="A2" s="3" t="s">
        <v>160</v>
      </c>
    </row>
    <row r="3" spans="1:3">
      <c r="A3" s="4" t="s">
        <v>45</v>
      </c>
      <c r="B3" s="6" t="n">
        <v>-168238</v>
      </c>
      <c r="C3" s="6" t="n">
        <v>-1397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10000000</v>
      </c>
      <c r="C4" s="5" t="n">
        <v>10000000</v>
      </c>
    </row>
    <row r="5" spans="1:3">
      <c r="A5" s="4" t="s">
        <v>52</v>
      </c>
      <c r="B5" s="5" t="n">
        <v>50000</v>
      </c>
      <c r="C5" s="5" t="n">
        <v>0</v>
      </c>
    </row>
    <row r="6" spans="1:3">
      <c r="A6" s="4" t="s">
        <v>53</v>
      </c>
      <c r="B6" s="5" t="n">
        <v>50000</v>
      </c>
      <c r="C6" s="5" t="n">
        <v>0</v>
      </c>
    </row>
    <row r="7" spans="1:3">
      <c r="A7" s="4" t="s">
        <v>54</v>
      </c>
      <c r="B7" s="7" t="n">
        <v>0.001</v>
      </c>
      <c r="C7" s="7" t="n">
        <v>0.001</v>
      </c>
    </row>
    <row r="8" spans="1:3">
      <c r="A8" s="4" t="s">
        <v>55</v>
      </c>
      <c r="B8" s="5" t="n">
        <v>90000000</v>
      </c>
      <c r="C8" s="5" t="n">
        <v>90000000</v>
      </c>
    </row>
    <row r="9" spans="1:3">
      <c r="A9" s="4" t="s">
        <v>56</v>
      </c>
      <c r="B9" s="5" t="n">
        <v>3890750</v>
      </c>
      <c r="C9" s="5" t="n">
        <v>3100000</v>
      </c>
    </row>
    <row r="10" spans="1:3">
      <c r="A10" s="4" t="s">
        <v>57</v>
      </c>
      <c r="B10" s="5" t="n">
        <v>3890750</v>
      </c>
      <c r="C10" s="5" t="n">
        <v>3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61</v>
      </c>
      <c r="B1" s="2" t="s">
        <v>1</v>
      </c>
    </row>
    <row r="2" spans="1:3">
      <c r="B2" s="2" t="s">
        <v>2</v>
      </c>
      <c r="C2" s="2" t="s">
        <v>30</v>
      </c>
    </row>
    <row r="3" spans="1:3">
      <c r="A3" s="3" t="s">
        <v>160</v>
      </c>
    </row>
    <row r="4" spans="1:3">
      <c r="A4" s="4" t="s">
        <v>38</v>
      </c>
      <c r="B4" s="6" t="n">
        <v>0</v>
      </c>
      <c r="C4" s="6" t="n">
        <v>51104</v>
      </c>
    </row>
    <row r="5" spans="1:3">
      <c r="A5" s="4" t="s">
        <v>88</v>
      </c>
      <c r="B5" s="6" t="n">
        <v>2298</v>
      </c>
      <c r="C5" s="6" t="n">
        <v>18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2</v>
      </c>
      <c r="B1" s="2" t="s">
        <v>2</v>
      </c>
      <c r="C1" s="2" t="s">
        <v>30</v>
      </c>
    </row>
    <row r="2" spans="1:3">
      <c r="A2" s="3" t="s">
        <v>160</v>
      </c>
    </row>
    <row r="3" spans="1:3">
      <c r="A3" s="4" t="s">
        <v>55</v>
      </c>
      <c r="B3" s="5" t="n">
        <v>90000000</v>
      </c>
      <c r="C3" s="5" t="n">
        <v>90000000</v>
      </c>
    </row>
    <row r="4" spans="1:3">
      <c r="A4" s="4" t="s">
        <v>54</v>
      </c>
      <c r="B4" s="7" t="n">
        <v>0.001</v>
      </c>
      <c r="C4" s="7" t="n">
        <v>0.001</v>
      </c>
    </row>
    <row r="5" spans="1:3">
      <c r="A5" s="4" t="s">
        <v>51</v>
      </c>
      <c r="B5" s="5" t="n">
        <v>10000000</v>
      </c>
      <c r="C5" s="5" t="n">
        <v>10000000</v>
      </c>
    </row>
    <row r="6" spans="1:3">
      <c r="A6" s="4" t="s">
        <v>50</v>
      </c>
      <c r="B6" s="7" t="n">
        <v>0.001</v>
      </c>
      <c r="C6" s="7" t="n">
        <v>0.001</v>
      </c>
    </row>
    <row r="7" spans="1:3">
      <c r="A7" s="4" t="s">
        <v>52</v>
      </c>
      <c r="B7" s="5" t="n">
        <v>50000</v>
      </c>
      <c r="C7" s="5" t="n">
        <v>0</v>
      </c>
    </row>
    <row r="8" spans="1:3">
      <c r="A8" s="4" t="s">
        <v>56</v>
      </c>
      <c r="B8" s="5" t="n">
        <v>3890750</v>
      </c>
      <c r="C8" s="5" t="n">
        <v>3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63</v>
      </c>
      <c r="B1" s="2" t="s">
        <v>2</v>
      </c>
      <c r="C1" s="2" t="s">
        <v>30</v>
      </c>
    </row>
    <row r="2" spans="1:3">
      <c r="A2" s="3" t="s">
        <v>160</v>
      </c>
    </row>
    <row r="3" spans="1:3">
      <c r="A3" s="4" t="s">
        <v>164</v>
      </c>
      <c r="B3" s="6" t="n">
        <v>168238</v>
      </c>
      <c r="C3" s="6" t="n">
        <v>139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26201</v>
      </c>
      <c r="C4" s="6" t="n">
        <v>21338</v>
      </c>
    </row>
    <row r="5" spans="1:3">
      <c r="A5" s="4" t="s">
        <v>61</v>
      </c>
      <c r="B5" s="5" t="n">
        <v>26201</v>
      </c>
      <c r="C5" s="5" t="n">
        <v>21338</v>
      </c>
    </row>
    <row r="6" spans="1:3">
      <c r="A6" s="4" t="s">
        <v>62</v>
      </c>
      <c r="B6" s="5" t="n">
        <v>-26201</v>
      </c>
      <c r="C6" s="5" t="n">
        <v>-21338</v>
      </c>
    </row>
    <row r="7" spans="1:3">
      <c r="A7" s="4" t="s">
        <v>63</v>
      </c>
      <c r="B7" s="5" t="n">
        <v>2298</v>
      </c>
      <c r="C7" s="5" t="n">
        <v>1806</v>
      </c>
    </row>
    <row r="8" spans="1:3">
      <c r="A8" s="4" t="s">
        <v>64</v>
      </c>
      <c r="B8" s="6" t="n">
        <v>-28499</v>
      </c>
      <c r="C8" s="6" t="n">
        <v>-23144</v>
      </c>
    </row>
    <row r="9" spans="1:3">
      <c r="A9" s="4" t="s">
        <v>65</v>
      </c>
      <c r="B9" s="8" t="n">
        <v>-0.01</v>
      </c>
      <c r="C9" s="8" t="n">
        <v>-0.01</v>
      </c>
    </row>
    <row r="10" spans="1:3">
      <c r="A10" s="4" t="s">
        <v>66</v>
      </c>
      <c r="B10" s="5" t="n">
        <v>3331055</v>
      </c>
      <c r="C10" s="5" t="n">
        <v>3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27"/>
    <col customWidth="1" max="6" min="6" width="20"/>
    <col customWidth="1" max="7" min="7" width="28"/>
  </cols>
  <sheetData>
    <row r="1" spans="1:7">
      <c r="A1" s="1" t="s">
        <v>67</v>
      </c>
      <c r="B1" s="2" t="s">
        <v>68</v>
      </c>
      <c r="C1" s="2" t="s">
        <v>43</v>
      </c>
      <c r="D1" s="2" t="s">
        <v>42</v>
      </c>
      <c r="E1" s="2" t="s">
        <v>69</v>
      </c>
      <c r="F1" s="2" t="s">
        <v>70</v>
      </c>
      <c r="G1" s="2" t="s">
        <v>71</v>
      </c>
    </row>
    <row r="2" spans="1:7">
      <c r="A2" s="4" t="s">
        <v>72</v>
      </c>
      <c r="C2" s="6" t="n">
        <v>3100</v>
      </c>
      <c r="E2" s="6" t="n">
        <v>81332</v>
      </c>
      <c r="F2" s="6" t="n">
        <v>-116595</v>
      </c>
      <c r="G2" s="6" t="n">
        <v>-32163</v>
      </c>
    </row>
    <row r="3" spans="1:7">
      <c r="A3" s="4" t="s">
        <v>73</v>
      </c>
      <c r="C3" s="5" t="n">
        <v>3100000</v>
      </c>
    </row>
    <row r="4" spans="1:7">
      <c r="A4" s="4" t="s">
        <v>74</v>
      </c>
      <c r="C4" s="6" t="n">
        <v>-2000</v>
      </c>
      <c r="E4" s="5" t="n">
        <v>2000</v>
      </c>
    </row>
    <row r="5" spans="1:7">
      <c r="A5" s="4" t="s">
        <v>75</v>
      </c>
      <c r="C5" s="5" t="n">
        <v>-2000000</v>
      </c>
    </row>
    <row r="6" spans="1:7">
      <c r="A6" s="4" t="s">
        <v>76</v>
      </c>
      <c r="C6" s="6" t="n">
        <v>2791</v>
      </c>
      <c r="D6" s="6" t="n">
        <v>500</v>
      </c>
      <c r="E6" s="5" t="n">
        <v>67963</v>
      </c>
      <c r="G6" s="5" t="n">
        <v>71254</v>
      </c>
    </row>
    <row r="7" spans="1:7">
      <c r="A7" s="4" t="s">
        <v>77</v>
      </c>
      <c r="C7" s="5" t="n">
        <v>2790750</v>
      </c>
      <c r="D7" s="5" t="n">
        <v>50000</v>
      </c>
    </row>
    <row r="8" spans="1:7">
      <c r="A8" s="4" t="s">
        <v>78</v>
      </c>
      <c r="E8" s="5" t="n">
        <v>4708</v>
      </c>
      <c r="G8" s="5" t="n">
        <v>4708</v>
      </c>
    </row>
    <row r="9" spans="1:7">
      <c r="A9" s="4" t="s">
        <v>79</v>
      </c>
      <c r="F9" s="5" t="n">
        <v>-23144</v>
      </c>
      <c r="G9" s="5" t="n">
        <v>-23144</v>
      </c>
    </row>
    <row r="10" spans="1:7">
      <c r="A10" s="4" t="s">
        <v>80</v>
      </c>
      <c r="C10" s="6" t="n">
        <v>3100</v>
      </c>
      <c r="D10" s="6" t="n">
        <v>500</v>
      </c>
      <c r="E10" s="5" t="n">
        <v>81332</v>
      </c>
      <c r="F10" s="5" t="n">
        <v>-139739</v>
      </c>
      <c r="G10" s="5" t="n">
        <v>-55307</v>
      </c>
    </row>
    <row r="11" spans="1:7">
      <c r="A11" s="4" t="s">
        <v>81</v>
      </c>
      <c r="B11" s="5" t="n">
        <v>3100000</v>
      </c>
      <c r="C11" s="5" t="n">
        <v>3100000</v>
      </c>
      <c r="D11" s="5" t="n">
        <v>50000</v>
      </c>
    </row>
    <row r="12" spans="1:7">
      <c r="A12" s="4" t="s">
        <v>74</v>
      </c>
      <c r="C12" s="6" t="n">
        <v>-2000</v>
      </c>
      <c r="E12" s="5" t="n">
        <v>2000</v>
      </c>
    </row>
    <row r="13" spans="1:7">
      <c r="A13" s="4" t="s">
        <v>75</v>
      </c>
      <c r="C13" s="5" t="n">
        <v>-2000000</v>
      </c>
    </row>
    <row r="14" spans="1:7">
      <c r="A14" s="4" t="s">
        <v>76</v>
      </c>
      <c r="C14" s="6" t="n">
        <v>2791</v>
      </c>
      <c r="D14" s="6" t="n">
        <v>500</v>
      </c>
      <c r="E14" s="5" t="n">
        <v>67963</v>
      </c>
      <c r="G14" s="5" t="n">
        <v>71254</v>
      </c>
    </row>
    <row r="15" spans="1:7">
      <c r="A15" s="4" t="s">
        <v>77</v>
      </c>
      <c r="C15" s="5" t="n">
        <v>2790750</v>
      </c>
      <c r="D15" s="5" t="n">
        <v>50000</v>
      </c>
    </row>
    <row r="16" spans="1:7">
      <c r="A16" s="4" t="s">
        <v>78</v>
      </c>
      <c r="E16" s="5" t="n">
        <v>4708</v>
      </c>
      <c r="G16" s="5" t="n">
        <v>4708</v>
      </c>
    </row>
    <row r="17" spans="1:7">
      <c r="A17" s="4" t="s">
        <v>79</v>
      </c>
      <c r="F17" s="5" t="n">
        <v>-28499</v>
      </c>
      <c r="G17" s="5" t="n">
        <v>-28499</v>
      </c>
    </row>
    <row r="18" spans="1:7">
      <c r="A18" s="4" t="s">
        <v>82</v>
      </c>
      <c r="C18" s="6" t="n">
        <v>3891</v>
      </c>
      <c r="D18" s="6" t="n">
        <v>500</v>
      </c>
      <c r="E18" s="6" t="n">
        <v>156003</v>
      </c>
      <c r="F18" s="6" t="n">
        <v>-168238</v>
      </c>
      <c r="G18" s="6" t="n">
        <v>-7844</v>
      </c>
    </row>
    <row r="19" spans="1:7">
      <c r="A19" s="4" t="s">
        <v>83</v>
      </c>
      <c r="B19" s="5" t="n">
        <v>3890750</v>
      </c>
      <c r="C19" s="5" t="n">
        <v>3890750</v>
      </c>
      <c r="D19"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64</v>
      </c>
      <c r="B4" s="6" t="n">
        <v>-28499</v>
      </c>
      <c r="C4" s="6" t="n">
        <v>-23144</v>
      </c>
    </row>
    <row r="5" spans="1:3">
      <c r="A5" s="3" t="s">
        <v>86</v>
      </c>
    </row>
    <row r="6" spans="1:3">
      <c r="A6" s="4" t="s">
        <v>87</v>
      </c>
      <c r="B6" s="5" t="n">
        <v>3623</v>
      </c>
      <c r="C6" s="5" t="n">
        <v>-9730</v>
      </c>
    </row>
    <row r="7" spans="1:3">
      <c r="A7" s="4" t="s">
        <v>88</v>
      </c>
      <c r="B7" s="5" t="n">
        <v>2298</v>
      </c>
      <c r="C7" s="5" t="n">
        <v>1806</v>
      </c>
    </row>
    <row r="8" spans="1:3">
      <c r="A8" s="4" t="s">
        <v>89</v>
      </c>
      <c r="B8" s="5" t="n">
        <v>-22578</v>
      </c>
      <c r="C8" s="5" t="n">
        <v>-31068</v>
      </c>
    </row>
    <row r="9" spans="1:3">
      <c r="A9" s="3" t="s">
        <v>90</v>
      </c>
    </row>
    <row r="10" spans="1:3">
      <c r="A10" s="4" t="s">
        <v>91</v>
      </c>
      <c r="B10" s="5" t="n">
        <v>20150</v>
      </c>
      <c r="C10" s="5" t="n">
        <v>34668</v>
      </c>
    </row>
    <row r="11" spans="1:3">
      <c r="A11" s="4" t="s">
        <v>92</v>
      </c>
      <c r="B11" s="5" t="n">
        <v>20150</v>
      </c>
      <c r="C11" s="5" t="n">
        <v>34668</v>
      </c>
    </row>
    <row r="12" spans="1:3">
      <c r="A12" s="4" t="s">
        <v>93</v>
      </c>
      <c r="B12" s="5" t="n">
        <v>-2428</v>
      </c>
      <c r="C12" s="5" t="n">
        <v>3600</v>
      </c>
    </row>
    <row r="13" spans="1:3">
      <c r="A13" s="4" t="s">
        <v>94</v>
      </c>
      <c r="B13" s="5" t="n">
        <v>3600</v>
      </c>
    </row>
    <row r="14" spans="1:3">
      <c r="A14" s="4" t="s">
        <v>95</v>
      </c>
      <c r="B14" s="5" t="n">
        <v>1172</v>
      </c>
      <c r="C14" s="6" t="n">
        <v>3600</v>
      </c>
    </row>
    <row r="15" spans="1:3">
      <c r="A15" s="3" t="s">
        <v>96</v>
      </c>
    </row>
    <row r="16" spans="1:3">
      <c r="A16" s="4" t="s">
        <v>97</v>
      </c>
      <c r="B16" s="5" t="n">
        <v>71254</v>
      </c>
    </row>
    <row r="17" spans="1:3">
      <c r="A17" s="4" t="s">
        <v>98</v>
      </c>
      <c r="B17" s="6" t="n">
        <v>4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32:40Z</dcterms:created>
  <dcterms:modified xmlns:dcterms="http://purl.org/dc/terms/" xmlns:xsi="http://www.w3.org/2001/XMLSchema-instance" xsi:type="dcterms:W3CDTF">2017-05-15T13:32:40Z</dcterms:modified>
</cp:coreProperties>
</file>